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Equity Series - Suppleme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0">
  <si>
    <t>Label</t>
  </si>
  <si>
    <t>Element</t>
  </si>
  <si>
    <t>Value</t>
  </si>
  <si>
    <t>Prospectus:</t>
  </si>
  <si>
    <t>rr_ProspectusTable</t>
  </si>
  <si>
    <t>Document Type</t>
  </si>
  <si>
    <t>dei_DocumentType</t>
  </si>
  <si>
    <t>Document Period End Date</t>
  </si>
  <si>
    <t>dei_DocumentPeriodEndDate</t>
  </si>
  <si>
    <t>Jun. 30,
		2017</t>
  </si>
  <si>
    <t>Registrant Name</t>
  </si>
  <si>
    <t>dei_EntityRegistrantName</t>
  </si>
  <si>
    <t>PIMCO Equity Series</t>
  </si>
  <si>
    <t>Central Index Key</t>
  </si>
  <si>
    <t>dei_EntityCentralIndexKey</t>
  </si>
  <si>
    <t>Amendment Flag</t>
  </si>
  <si>
    <t>dei_AmendmentFlag</t>
  </si>
  <si>
    <t>false</t>
  </si>
  <si>
    <t>Document Creation Date</t>
  </si>
  <si>
    <t>dei_DocumentCreationDate</t>
  </si>
  <si>
    <t>May 18,
		2018</t>
  </si>
  <si>
    <t>Document Effective Date</t>
  </si>
  <si>
    <t>dei_DocumentEffectiveDate</t>
  </si>
  <si>
    <t>Prospectus Date</t>
  </si>
  <si>
    <t>rr_ProspectusDate</t>
  </si>
  <si>
    <t>Oct. 27,
		2017</t>
  </si>
  <si>
    <t>May 18, 2018</t>
  </si>
  <si>
    <t>PIMCO Equity Series Supplement dated May 18, 2018 to the Prospectus and to the Statement of Additional Information (the "SAI"), each dated October 27, 2017, each as supplemented from time to time Disclosure Related to PIMCO RAE Fundamental Emerging Markets Fund, PIMCO RAE Fundamental Global ex-US Fund, PIMCO RAE Fundamental Global Fund, PIMCO RAE Fundamental International Fund, PIMCO RAE Fundamental US Fund and PIMCO RAE Fundamental US Small Fund (each, a "Fund") IMPORTANT NOTICE REGARDING CHANGES IN EACH FUND'S NAME Effective July 30, 2018, all references to the PIMCO RAE Fundamental Emerging Markets Fund's name in the Prospectus and the SAI are deleted and replaced with the following: PIMCO RAE Emerging Markets Fund Effective July 30, 2018, all references to the PIMCO RAE Fundamental Global ex-US Fund's name in the Prospectus and the SAI are deleted and replaced with the following: PIMCO RAE Global ex-US Fund Effective July 30, 2018, all references to the PIMCO RAE Fundamental Global Fund's name in the Prospectus and the SAI are deleted and replaced with the following: PIMCO RAE Global Fund Effective July 30, 2018, all references to the PIMCO RAE Fundamental International Fund's name in the Prospectus and the SAI are deleted and replaced with the following: PIMCO RAE International Fund Effective July 30, 2018, all references to the PIMCO RAE Fundamental US Fund's name in the Prospectus and the SAI are deleted and replaced with the following: PIMCO RAE US Fund Effective July 30, 2018, all references to the PIMCO RAE Fundamental US Small Fund's name in the Prospectus and the SAI are deleted and replaced with the following: PIMCO RAE US Small Fund</t>
  </si>
  <si>
    <t>Supplement Text Block</t>
  </si>
  <si>
    <t>pimcoeqtyser-20180518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7936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42"/>
    <col customWidth="1" max="3" min="3" width="80"/>
  </cols>
  <sheetData>
    <row r="1" spans="1:3">
      <c r="A1" s="1" t="s">
        <v>0</v>
      </c>
      <c r="B1" s="1" t="s">
        <v>1</v>
      </c>
      <c r="C1" s="2" t="s">
        <v>2</v>
      </c>
    </row>
    <row r="2" spans="1:3">
      <c r="A2" s="3" t="s">
        <v>3</v>
      </c>
      <c r="B2" s="4" t="s">
        <v>4</v>
      </c>
    </row>
    <row r="3" spans="1:3">
      <c r="A3" s="4" t="s">
        <v>28</v>
      </c>
      <c r="B3" s="4" t="s">
        <v>29</v>
      </c>
      <c r="C3"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6:19:20Z</dcterms:created>
  <dcterms:modified xmlns:dcterms="http://purl.org/dc/terms/" xmlns:xsi="http://www.w3.org/2001/XMLSchema-instance" xsi:type="dcterms:W3CDTF">2018-06-05T16:19:20Z</dcterms:modified>
</cp:coreProperties>
</file>